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RONOS GROUP INC.</t>
        </is>
      </c>
    </row>
    <row r="7">
      <c r="A7" s="4" t="inlineStr">
        <is>
          <t>Entity Central Index Key</t>
        </is>
      </c>
      <c r="B7" s="4" t="inlineStr">
        <is>
          <t>00016564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5" customWidth="1" min="2" max="2"/>
    <col width="15" customWidth="1" min="3" max="3"/>
    <col width="19" customWidth="1" min="4" max="4"/>
    <col width="19" customWidth="1" min="5" max="5"/>
    <col width="80" customWidth="1" min="6" max="6"/>
    <col width="14" customWidth="1" min="7" max="7"/>
    <col width="14" customWidth="1" min="8" max="8"/>
  </cols>
  <sheetData>
    <row r="1">
      <c r="A1" s="1" t="inlineStr">
        <is>
          <t>Pay vs Performance Disclosure - USD ($)</t>
        </is>
      </c>
      <c r="B1" s="2" t="inlineStr">
        <is>
          <t>3 Months Ended</t>
        </is>
      </c>
      <c r="C1" s="2" t="inlineStr">
        <is>
          <t>4 Months Ended</t>
        </is>
      </c>
      <c r="D1" s="2" t="inlineStr">
        <is>
          <t>8 Months Ended</t>
        </is>
      </c>
      <c r="E1" s="2" t="inlineStr">
        <is>
          <t>9 Months Ended</t>
        </is>
      </c>
      <c r="F1" s="2" t="inlineStr">
        <is>
          <t>12 Months Ended</t>
        </is>
      </c>
    </row>
    <row r="2">
      <c r="B2" s="2" t="inlineStr">
        <is>
          <t>Mar. 20, 2022</t>
        </is>
      </c>
      <c r="C2" s="2" t="inlineStr">
        <is>
          <t>Dec. 31, 2020</t>
        </is>
      </c>
      <c r="D2" s="2" t="inlineStr">
        <is>
          <t>Sep. 08, 2020</t>
        </is>
      </c>
      <c r="E2" s="2" t="inlineStr">
        <is>
          <t>Dec. 31, 2022</t>
        </is>
      </c>
      <c r="F2" s="2" t="inlineStr">
        <is>
          <t>Dec. 31, 2022</t>
        </is>
      </c>
      <c r="G2" s="2" t="inlineStr">
        <is>
          <t>Dec. 31, 2021</t>
        </is>
      </c>
      <c r="H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 xml:space="preserve"> </t>
        </is>
      </c>
      <c r="F4" s="4" t="inlineStr">
        <is>
          <t>PAY VERSUS PERFORMANCE In accordance with rules adopted by the SEC, we provide the following
disclosure regarding executive compensation for our CEOs and Non-CEO NEOs and Company performance for the fiscal years listed below. The Compensation Committee did not consider the pay versus performance disclosure below in making its pay
decisions for any of the years shown. More information on the Company’s compensation program and decisions for the 2022 performance year can be found in the CD&amp;A.
​ ​
Michael Gorenstein ​ ​
Kurt Schmidt ​ ​
​ ​
​ ​
Value of Initial Fixed $100 Investment on 12/31/2019 based on: ​ ​
Company Financial Measures
​ ​
Summary Compensation Table (SCT) Total for CEO (1) ​ ​
Compensation Actually Paid (CAP) to CEO (1)(2) ​ ​
SCT Total for Former CEO (1) ​ ​
CAP to Former CEO (1)(2) ​ ​
Average SCT Total for Non-CEO NEOs (3) ​ ​
Average CAP to Non-CEO NEOs (2)(3) ​ ​
Company Total Shareholder Return (4) ​ ​
Peer Group Total Shareholder Return (4) ​ ​
Net Income (Loss) (millions) ​ ​
Adjusted EBITDA (millions) (5)
2022 ​ ​
$16,493,280 ​ ​
$12,995,516 ​ ​
$ 727,990 ​ ​
$ (1,573,160) ​ ​
$1,166,928 ​ ​
$612,594 ​ ​
$ 33.11 ​ ​
$19.54 ​ ​
$(168.7) ​ ​
($ 80.6)
2021 ​ ​
N/A ​ ​
N/A ​ ​
$ 2,495,028 ​ ​
$ (4,407,520) ​ ​
$1,378,673 ​ ​
$676,983 ​ ​
$51.10 ​ ​
$46.33 ​ ​
$(396.1) ​ ​
($160.5
2020 ​ ​
$ ​ 1,084,540 ​ ​
$ (1,768,145) ​ ​
$10,115,216 ​ ​
$12,834,616 ​ ​
$ 718,361 ​ ​
$649,972 ​ ​
$90.48 ​ ​
$94.83 ​ ​
$ (73.1) ​ ​
($147.3)
(1)
Kurt Schmidt
was our CEO from September 9, 2020 until his retirement as our President and CEO on March 21, 2022. On March 21, 2022, the Company appointed Michael Gorenstein as President and CEO. Mr. Gorenstein previously served as our CEO for the portion of 2020 prior to Mr. Schmidt’s appointment.
(2)
“Compensation actually paid” reflects the Summary Compensation Table Total with certain exclusions and inclusions of certain
amounts for the CEO and the Non-CEO NEOs in accordance with Item 402(v) of Regulation S-K as set forth below. In order to calculate the “compensation actually paid”, we have subtracted the following amounts from the value in the “ 2022 Summary Compensation Tables
Michael Gorenstein ​ ​
Grant Date Fair Value of Equity Awards Granted in Fiscal Year ​ ​
Kurt Schmidt ​ ​
Grant Date Fair Value of Equity Awards Granted in Fiscal Year ​ ​
Non-CEO NEO Average ​ ​
Grant Date Fair Value of Equity Awards Granted in Fiscal Year ​ ​
Fair Value of Equity Awards Granted in Prior Fiscal Year and Forfeited in Current Fiscal Year
2022 ​ ​
$13,656,406 ​ ​
2022 ​ ​
— ​ ​
2022 ​ ​
$402,953 ​ ​
$116,810
2021 ​ ​
N/A ​ ​
2021 ​ ​
$1,300,000 ​ ​
2021 ​ ​
$968,680 ​ ​
—
2020 ​ ​
— ​ ​
2020 ​ ​
$9,725,600 ​ ​
2020 ​ ​
$259,331 ​ ​
— In order to calculate the “compensation actually paid”, we have added the following
amounts, which reflect the change in fair value for performance and time vesting Restricted Share Units and Stock Options, as applicable, in each case computed in accordance with FASB ASC Topic 718.
Michael Gorenstein ​ ​
Fair value of awards granted in year and unvested at end of year ​ ​
Fair value at vesting of awards granted in year that vested during the year ​ ​
Kurt Schmidt ​ ​
Fair value of awards granted in year and unvested at end of year ​ ​
Fair value at vesting of awards granted in year that vested during the year ​ ​
Non-CEO NEO Average ​ ​
Fair value of awards granted in year and unvested at end of year ​ ​
Fair value at vesting of awards granted in year that vested during the year
2022 ​ ​
$9,605,990 ​ ​
$552,652 ​ ​
2022 ​ ​
— ​ ​
— ​ ​
2022 ​ ​
$190,426 ​ ​
$19,520
2021 ​ ​
N/A ​ ​
N/A ​ ​
2021 ​ ​
$ 487,652 ​ ​
— ​ ​
2021 ​ ​
$334,932 ​ ​
$38,850
2020 ​ ​
— ​ ​
— ​ ​
2020 ​ ​
$12,445,000 ​ ​
— ​ ​
2020 ​ ​
$315,558 ​ ​
—
Michael Gorenstein ​ ​
Change in fair value of awards granted in prior year through end of year or vesting date ​ ​
Change in fair value at vesting of awards granted in prior year that vested during current year ​ ​
Kurt Schmidt ​ ​
Change in fair value of awards granted in prior year through end of year or vesting date ​ ​
Change in fair value at vesting of awards granted in prior year that vested during current year ​ ​
Non- CEO NEO Average ​ ​
Change in fair value of awards granted in prior year through end of year or vesting date ​ ​
Change in fair value at vesting of awards granted in prior year that vested during current year
2022 ​ ​
— ​ ​
— ​ ​
2022 ​ ​
$ (22,665) ​ ​
$(2,278,485) ​ ​
2022 ​ ​
$ (18,642) ​ ​
$(225,875)
2021 ​ ​
N/A ​ ​
N/A ​ ​
2021 ​ ​
$(5,695,000) ​ ​
$ (395,200) ​ ​
2021 ​ ​
$(113,636) ​ ​
$ 6,844
2020 ​ ​
$(1,924,493) ​ ​
$(928,192) ​ ​
2020 ​ ​
— ​ ​
— ​ ​
2020 ​ ​
$ (73,337) ​ ​
$ (51,279)
(3)
The NEOs included for purposes of determining the average compensation for our Non-CEO NEOs each year, are as follows:
NEOs
2022 ​ ​
James Holm, Robert Madore, Anna Shlimak, Jeffrey Jacobson, and Ran Gorelik
2021 ​ ​
Robert Madore, Jerry Barbato, Xiuming Shum, Anna Shlimak, Shannon Buggy, and Ran
Gorelik
2020 ​ ​
Jerry Barbato, Xiuming Shum, Todd Abraham, and Anna Shlimak
(4)
The peer group includes Aurora Cannabis Inc., Canopy Growth Corporation, Green Thumb Industries, Inc., HEXO Corporation,
Organigram Holdings Inc., Tilray Inc., and Trulieve Cannabis Corp., which is the peer group used for purposes of our performance graph disclosure in our Annual Report on Form 10-K for the year ended December 31, 2022. The comparison
assumes $100 was invested for the period starting December 31, 2019, through the end of the listed year for the Company and for the peer group, respectively. Historical stock performance is not necessarily indicative of future stock
performance.
(5)
We determined Adjusted EBITDA to be the most important financial performance measure used to link Company performance to
“compensation actually paid” to our CEOs and Non-CEO NEOs in 2022, as required pursuant to Item 402(v) of Regulation S-K. This performance measure may not have been the most important financial performance measure for years 2021 and
2020 and we may determine a different financial performance measure to be the most important financial performance measure in future years. Adjusted EBITDA is a non- GAAP financial measure. A reconciliation of Adjusted EBITDA to net
income (loss) is included in Appendix B.</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 xml:space="preserve"> </t>
        </is>
      </c>
      <c r="F5" s="4" t="inlineStr">
        <is>
          <t>Adjusted EBITDA</t>
        </is>
      </c>
      <c r="G5" s="4" t="inlineStr">
        <is>
          <t xml:space="preserve"> </t>
        </is>
      </c>
      <c r="H5" s="4" t="inlineStr">
        <is>
          <t xml:space="preserve"> </t>
        </is>
      </c>
    </row>
    <row r="6">
      <c r="A6" s="4" t="inlineStr">
        <is>
          <t>Named Executive Officers, Footnote [Text Block]</t>
        </is>
      </c>
      <c r="B6" s="4" t="inlineStr">
        <is>
          <t xml:space="preserve"> </t>
        </is>
      </c>
      <c r="C6" s="4" t="inlineStr">
        <is>
          <t xml:space="preserve"> </t>
        </is>
      </c>
      <c r="D6" s="4" t="inlineStr">
        <is>
          <t xml:space="preserve"> </t>
        </is>
      </c>
      <c r="E6" s="4" t="inlineStr">
        <is>
          <t xml:space="preserve"> </t>
        </is>
      </c>
      <c r="F6" s="4" t="inlineStr">
        <is>
          <t>(3)
The NEOs included for purposes of determining the average compensation for our Non-CEO NEOs each year, are as follows:
NEOs
2022 ​ ​
James Holm, Robert Madore, Anna Shlimak, Jeffrey Jacobson, and Ran Gorelik
2021 ​ ​
Robert Madore, Jerry Barbato, Xiuming Shum, Anna Shlimak, Shannon Buggy, and Ran
Gorelik
2020 ​ ​
Jerry Barbato, Xiuming Shum, Todd Abraham, and Anna Shlimak</t>
        </is>
      </c>
      <c r="G6" s="4" t="inlineStr">
        <is>
          <t xml:space="preserve"> </t>
        </is>
      </c>
      <c r="H6" s="4" t="inlineStr">
        <is>
          <t xml:space="preserve"> </t>
        </is>
      </c>
    </row>
    <row r="7">
      <c r="A7" s="4" t="inlineStr">
        <is>
          <t>Peer Group Issuers, Footnote [Text Block]</t>
        </is>
      </c>
      <c r="B7" s="4" t="inlineStr">
        <is>
          <t xml:space="preserve"> </t>
        </is>
      </c>
      <c r="C7" s="4" t="inlineStr">
        <is>
          <t xml:space="preserve"> </t>
        </is>
      </c>
      <c r="D7" s="4" t="inlineStr">
        <is>
          <t xml:space="preserve"> </t>
        </is>
      </c>
      <c r="E7" s="4" t="inlineStr">
        <is>
          <t xml:space="preserve"> </t>
        </is>
      </c>
      <c r="F7" s="4" t="inlineStr">
        <is>
          <t>(4)
The peer group includes Aurora Cannabis Inc., Canopy Growth Corporation, Green Thumb Industries, Inc., HEXO Corporation,
Organigram Holdings Inc., Tilray Inc., and Trulieve Cannabis Corp., which is the peer group used for purposes of our performance graph disclosure in our Annual Report on Form 10-K for the year ended December 31, 2022. The comparison
assumes $100 was invested for the period starting December 31, 2019, through the end of the listed year for the Company and for the peer group, respectively. Historical stock performance is not necessarily indicative of future stock
performance.</t>
        </is>
      </c>
      <c r="G7" s="4" t="inlineStr">
        <is>
          <t xml:space="preserve"> </t>
        </is>
      </c>
      <c r="H7" s="4" t="inlineStr">
        <is>
          <t xml:space="preserve"> </t>
        </is>
      </c>
    </row>
    <row r="8">
      <c r="A8" s="4" t="inlineStr">
        <is>
          <t>Adjustment To PEO Compensation, Footnote [Text Block]</t>
        </is>
      </c>
      <c r="B8" s="4" t="inlineStr">
        <is>
          <t xml:space="preserve"> </t>
        </is>
      </c>
      <c r="C8" s="4" t="inlineStr">
        <is>
          <t xml:space="preserve"> </t>
        </is>
      </c>
      <c r="D8" s="4" t="inlineStr">
        <is>
          <t xml:space="preserve"> </t>
        </is>
      </c>
      <c r="E8" s="4" t="inlineStr">
        <is>
          <t xml:space="preserve"> </t>
        </is>
      </c>
      <c r="F8" s="4" t="inlineStr">
        <is>
          <t>(2)
“Compensation actually paid” reflects the Summary Compensation Table Total with certain exclusions and inclusions of certain
amounts for the CEO and the Non-CEO NEOs in accordance with Item 402(v) of Regulation S-K as set forth below. In order to calculate the “compensation actually paid”, we have subtracted the following amounts from the value in the “ 2022 Summary Compensation Tables
Michael Gorenstein ​ ​
Grant Date Fair Value of Equity Awards Granted in Fiscal Year ​ ​
Kurt Schmidt ​ ​
Grant Date Fair Value of Equity Awards Granted in Fiscal Year ​ ​
Non-CEO NEO Average ​ ​
Grant Date Fair Value of Equity Awards Granted in Fiscal Year ​ ​
Fair Value of Equity Awards Granted in Prior Fiscal Year and Forfeited in Current Fiscal Year
2022 ​ ​
$13,656,406 ​ ​
2022 ​ ​
— ​ ​
2022 ​ ​
$402,953 ​ ​
$116,810
2021 ​ ​
N/A ​ ​
2021 ​ ​
$1,300,000 ​ ​
2021 ​ ​
$968,680 ​ ​
—
2020 ​ ​
— ​ ​
2020 ​ ​
$9,725,600 ​ ​
2020 ​ ​
$259,331 ​ ​
— In order to calculate the “compensation actually paid”, we have added the following
amounts, which reflect the change in fair value for performance and time vesting Restricted Share Units and Stock Options, as applicable, in each case computed in accordance with FASB ASC Topic 718.
Michael Gorenstein ​ ​
Fair value of awards granted in year and unvested at end of year ​ ​
Fair value at vesting of awards granted in year that vested during the year ​ ​
Kurt Schmidt ​ ​
Fair value of awards granted in year and unvested at end of year ​ ​
Fair value at vesting of awards granted in year that vested during the year ​ ​
Non-CEO NEO Average ​ ​
Fair value of awards granted in year and unvested at end of year ​ ​
Fair value at vesting of awards granted in year that vested during the year
2022 ​ ​
$9,605,990 ​ ​
$552,652 ​ ​
2022 ​ ​
— ​ ​
— ​ ​
2022 ​ ​
$190,426 ​ ​
$19,520
2021 ​ ​
N/A ​ ​
N/A ​ ​
2021 ​ ​
$ 487,652 ​ ​
— ​ ​
2021 ​ ​
$334,932 ​ ​
$38,850
2020 ​ ​
— ​ ​
— ​ ​
2020 ​ ​
$12,445,000 ​ ​
— ​ ​
2020 ​ ​
$315,558 ​ ​
—
Michael Gorenstein ​ ​
Change in fair value of awards granted in prior year through end of year or vesting date ​ ​
Change in fair value at vesting of awards granted in prior year that vested during current year ​ ​
Kurt Schmidt ​ ​
Change in fair value of awards granted in prior year through end of year or vesting date ​ ​
Change in fair value at vesting of awards granted in prior year that vested during current year ​ ​
Non- CEO NEO Average ​ ​
Change in fair value of awards granted in prior year through end of year or vesting date ​ ​
Change in fair value at vesting of awards granted in prior year that vested during current year
2022 ​ ​
— ​ ​
— ​ ​
2022 ​ ​
$ (22,665) ​ ​
$(2,278,485) ​ ​
2022 ​ ​
$ (18,642) ​ ​
$(225,875)
2021 ​ ​
N/A ​ ​
N/A ​ ​
2021 ​ ​
$(5,695,000) ​ ​
$ (395,200) ​ ​
2021 ​ ​
$(113,636) ​ ​
$ 6,844
2020 ​ ​
$(1,924,493) ​ ​
$(928,192) ​ ​
2020 ​ ​
— ​ ​
— ​ ​
2020 ​ ​
$ (73,337) ​ ​
$ (51,279)</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4" t="inlineStr">
        <is>
          <t xml:space="preserve"> </t>
        </is>
      </c>
      <c r="F9" s="5" t="n">
        <v>1166928</v>
      </c>
      <c r="G9" s="5" t="n">
        <v>1378673</v>
      </c>
      <c r="H9" s="5" t="n">
        <v>718361</v>
      </c>
    </row>
    <row r="10">
      <c r="A10" s="4" t="inlineStr">
        <is>
          <t>Non-PEO NEO Average Compensation Actually Paid Amount</t>
        </is>
      </c>
      <c r="B10" s="4" t="inlineStr">
        <is>
          <t xml:space="preserve"> </t>
        </is>
      </c>
      <c r="C10" s="4" t="inlineStr">
        <is>
          <t xml:space="preserve"> </t>
        </is>
      </c>
      <c r="D10" s="4" t="inlineStr">
        <is>
          <t xml:space="preserve"> </t>
        </is>
      </c>
      <c r="E10" s="4" t="inlineStr">
        <is>
          <t xml:space="preserve"> </t>
        </is>
      </c>
      <c r="F10" s="5" t="n">
        <v>612594</v>
      </c>
      <c r="G10" s="6" t="n">
        <v>676983</v>
      </c>
      <c r="H10" s="6" t="n">
        <v>649972</v>
      </c>
    </row>
    <row r="11">
      <c r="A11" s="4" t="inlineStr">
        <is>
          <t>Adjustment to Non-PEO NEO Compensation Footnote [Text Block]</t>
        </is>
      </c>
      <c r="B11" s="4" t="inlineStr">
        <is>
          <t xml:space="preserve"> </t>
        </is>
      </c>
      <c r="C11" s="4" t="inlineStr">
        <is>
          <t xml:space="preserve"> </t>
        </is>
      </c>
      <c r="D11" s="4" t="inlineStr">
        <is>
          <t xml:space="preserve"> </t>
        </is>
      </c>
      <c r="E11" s="4" t="inlineStr">
        <is>
          <t xml:space="preserve"> </t>
        </is>
      </c>
      <c r="F11" s="4" t="inlineStr">
        <is>
          <t>(2)
“Compensation actually paid” reflects the Summary Compensation Table Total with certain exclusions and inclusions of certain
amounts for the CEO and the Non-CEO NEOs in accordance with Item 402(v) of Regulation S-K as set forth below. In order to calculate the “compensation actually paid”, we have subtracted the following amounts from the value in the “ 2022 Summary Compensation Tables
Michael Gorenstein ​ ​
Grant Date Fair Value of Equity Awards Granted in Fiscal Year ​ ​
Kurt Schmidt ​ ​
Grant Date Fair Value of Equity Awards Granted in Fiscal Year ​ ​
Non-CEO NEO Average ​ ​
Grant Date Fair Value of Equity Awards Granted in Fiscal Year ​ ​
Fair Value of Equity Awards Granted in Prior Fiscal Year and Forfeited in Current Fiscal Year
2022 ​ ​
$13,656,406 ​ ​
2022 ​ ​
— ​ ​
2022 ​ ​
$402,953 ​ ​
$116,810
2021 ​ ​
N/A ​ ​
2021 ​ ​
$1,300,000 ​ ​
2021 ​ ​
$968,680 ​ ​
—
2020 ​ ​
— ​ ​
2020 ​ ​
$9,725,600 ​ ​
2020 ​ ​
$259,331 ​ ​
— In order to calculate the “compensation actually paid”, we have added the following
amounts, which reflect the change in fair value for performance and time vesting Restricted Share Units and Stock Options, as applicable, in each case computed in accordance with FASB ASC Topic 718.
Michael Gorenstein ​ ​
Fair value of awards granted in year and unvested at end of year ​ ​
Fair value at vesting of awards granted in year that vested during the year ​ ​
Kurt Schmidt ​ ​
Fair value of awards granted in year and unvested at end of year ​ ​
Fair value at vesting of awards granted in year that vested during the year ​ ​
Non-CEO NEO Average ​ ​
Fair value of awards granted in year and unvested at end of year ​ ​
Fair value at vesting of awards granted in year that vested during the year
2022 ​ ​
$9,605,990 ​ ​
$552,652 ​ ​
2022 ​ ​
— ​ ​
— ​ ​
2022 ​ ​
$190,426 ​ ​
$19,520
2021 ​ ​
N/A ​ ​
N/A ​ ​
2021 ​ ​
$ 487,652 ​ ​
— ​ ​
2021 ​ ​
$334,932 ​ ​
$38,850
2020 ​ ​
— ​ ​
— ​ ​
2020 ​ ​
$12,445,000 ​ ​
— ​ ​
2020 ​ ​
$315,558 ​ ​
—
Michael Gorenstein ​ ​
Change in fair value of awards granted in prior year through end of year or vesting date ​ ​
Change in fair value at vesting of awards granted in prior year that vested during current year ​ ​
Kurt Schmidt ​ ​
Change in fair value of awards granted in prior year through end of year or vesting date ​ ​
Change in fair value at vesting of awards granted in prior year that vested during current year ​ ​
Non- CEO NEO Average ​ ​
Change in fair value of awards granted in prior year through end of year or vesting date ​ ​
Change in fair value at vesting of awards granted in prior year that vested during current year
2022 ​ ​
— ​ ​
— ​ ​
2022 ​ ​
$ (22,665) ​ ​
$(2,278,485) ​ ​
2022 ​ ​
$ (18,642) ​ ​
$(225,875)
2021 ​ ​
N/A ​ ​
N/A ​ ​
2021 ​ ​
$(5,695,000) ​ ​
$ (395,200) ​ ​
2021 ​ ​
$(113,636) ​ ​
$ 6,844
2020 ​ ​
$(1,924,493) ​ ​
$(928,192) ​ ​
2020 ​ ​
— ​ ​
— ​ ​
2020 ​ ​
$ (73,337) ​ ​
$ (51,279)</t>
        </is>
      </c>
      <c r="G11" s="4" t="inlineStr">
        <is>
          <t xml:space="preserve"> </t>
        </is>
      </c>
      <c r="H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c r="E12" s="4" t="inlineStr">
        <is>
          <t xml:space="preserve"> </t>
        </is>
      </c>
      <c r="F12" s="4" t="inlineStr">
        <is>
          <t>Description of Relationship Between CEO and Non-CEO NEO Compensation
Actually Paid and Company and Peer Group Total Shareholder Return (“TSR”) The following chart sets forth the relationship between “compensation actually paid” to
our CEOs, the average of “compensation actually paid” to our Non-CEO NEOs, and the Company’s cumulative TSR and the peer group’s cumulative TSR over the three most recently completed fiscal years.</t>
        </is>
      </c>
      <c r="G12" s="4" t="inlineStr">
        <is>
          <t xml:space="preserve"> </t>
        </is>
      </c>
      <c r="H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 </t>
        </is>
      </c>
      <c r="E13" s="4" t="inlineStr">
        <is>
          <t xml:space="preserve"> </t>
        </is>
      </c>
      <c r="F13" s="4" t="inlineStr">
        <is>
          <t>Description of Relationship Between CEO and Non-CEO NEO Compensation Actually Paid
and Net Income (Loss) The following chart sets forth the relationship between “compensation actually paid” to our CEOs, the
average of “compensation actually paid” to our Non-CEO NEOs, and our net income (loss) during the three most recently completed fiscal years.</t>
        </is>
      </c>
      <c r="G13" s="4" t="inlineStr">
        <is>
          <t xml:space="preserve"> </t>
        </is>
      </c>
      <c r="H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 </t>
        </is>
      </c>
      <c r="E14" s="4" t="inlineStr">
        <is>
          <t xml:space="preserve"> </t>
        </is>
      </c>
      <c r="F14" s="4" t="inlineStr">
        <is>
          <t>Description of Relationship Between CEO and Non-CEO NEO Compensation
Actually Paid and Adjusted EBITDA The following chart sets forth the relationship between “compensation actually paid” to
our CEOs, the average of “compensation actually paid” to our Non-CEO NEOs, and Adjusted EBITDA. Adjusted EBITDA is a non-GAAP financial measure. A reconciliation of Adjusted EBITDA to net income (loss) is included in Appendix B.</t>
        </is>
      </c>
      <c r="G14" s="4" t="inlineStr">
        <is>
          <t xml:space="preserve"> </t>
        </is>
      </c>
      <c r="H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 </t>
        </is>
      </c>
      <c r="E15" s="4" t="inlineStr">
        <is>
          <t xml:space="preserve"> </t>
        </is>
      </c>
      <c r="F15" s="4" t="inlineStr">
        <is>
          <t>Description of Relationship Between CEO and Non-CEO NEO Compensation
Actually Paid and Company and Peer Group Total Shareholder Return (“TSR”) The following chart sets forth the relationship between “compensation actually paid” to
our CEOs, the average of “compensation actually paid” to our Non-CEO NEOs, and the Company’s cumulative TSR and the peer group’s cumulative TSR over the three most recently completed fiscal years.</t>
        </is>
      </c>
      <c r="G15" s="4" t="inlineStr">
        <is>
          <t xml:space="preserve"> </t>
        </is>
      </c>
      <c r="H15" s="4" t="inlineStr">
        <is>
          <t xml:space="preserve"> </t>
        </is>
      </c>
    </row>
    <row r="16">
      <c r="A16" s="4" t="inlineStr">
        <is>
          <t>Tabular List [Table Text Block]</t>
        </is>
      </c>
      <c r="B16" s="4" t="inlineStr">
        <is>
          <t xml:space="preserve"> </t>
        </is>
      </c>
      <c r="C16" s="4" t="inlineStr">
        <is>
          <t xml:space="preserve"> </t>
        </is>
      </c>
      <c r="D16" s="4" t="inlineStr">
        <is>
          <t xml:space="preserve"> </t>
        </is>
      </c>
      <c r="E16" s="4" t="inlineStr">
        <is>
          <t xml:space="preserve"> </t>
        </is>
      </c>
      <c r="F16" s="4" t="inlineStr">
        <is>
          <t xml:space="preserve">Tabular List of Most Important Financial Performance Measures The following table presents the financial performance measures that the Company
considers to have been the most important in linking “compensation actually paid” to our CEOs and non-CEO NEOs for 2022 to Company performance. The measures in this table are not ranked.
Most Important Performance Measures ​ ​
Net revenue ​ ​
Adjusted EBITDA ​ ​
As described in the above CD&amp;A section, the Compensation Committee believes that
net revenue and Adjusted EBITDA are the most important goals in its executive compensation program linking pay to performance, with each measure receiving equal weight. The Compensation Committee does not use any other financial performance
metrics besides net revenue and Adjusted EBITDA when assessing pay and performanc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4" t="inlineStr">
        <is>
          <t xml:space="preserve"> </t>
        </is>
      </c>
      <c r="E17" s="4" t="inlineStr">
        <is>
          <t xml:space="preserve"> </t>
        </is>
      </c>
      <c r="F17" s="7" t="n">
        <v>33.11</v>
      </c>
      <c r="G17" s="8" t="n">
        <v>51.1</v>
      </c>
      <c r="H17" s="9" t="n">
        <v>90.48</v>
      </c>
    </row>
    <row r="18">
      <c r="A18" s="4" t="inlineStr">
        <is>
          <t>Peer Group Total Shareholder Return Amount</t>
        </is>
      </c>
      <c r="B18" s="4" t="inlineStr">
        <is>
          <t xml:space="preserve"> </t>
        </is>
      </c>
      <c r="C18" s="4" t="inlineStr">
        <is>
          <t xml:space="preserve"> </t>
        </is>
      </c>
      <c r="D18" s="4" t="inlineStr">
        <is>
          <t xml:space="preserve"> </t>
        </is>
      </c>
      <c r="E18" s="4" t="inlineStr">
        <is>
          <t xml:space="preserve"> </t>
        </is>
      </c>
      <c r="F18" s="9" t="n">
        <v>19.54</v>
      </c>
      <c r="G18" s="9" t="n">
        <v>46.33</v>
      </c>
      <c r="H18" s="9" t="n">
        <v>94.83</v>
      </c>
    </row>
    <row r="19">
      <c r="A19" s="4" t="inlineStr">
        <is>
          <t>Net Income (Loss)</t>
        </is>
      </c>
      <c r="B19" s="4" t="inlineStr">
        <is>
          <t xml:space="preserve"> </t>
        </is>
      </c>
      <c r="C19" s="4" t="inlineStr">
        <is>
          <t xml:space="preserve"> </t>
        </is>
      </c>
      <c r="D19" s="4" t="inlineStr">
        <is>
          <t xml:space="preserve"> </t>
        </is>
      </c>
      <c r="E19" s="4" t="inlineStr">
        <is>
          <t xml:space="preserve"> </t>
        </is>
      </c>
      <c r="F19" s="5" t="n">
        <v>-168700000</v>
      </c>
      <c r="G19" s="5" t="n">
        <v>-396100000</v>
      </c>
      <c r="H19" s="5" t="n">
        <v>-73100000</v>
      </c>
    </row>
    <row r="20">
      <c r="A20" s="4" t="inlineStr">
        <is>
          <t>Company Selected Measure Amount</t>
        </is>
      </c>
      <c r="B20" s="4" t="inlineStr">
        <is>
          <t xml:space="preserve"> </t>
        </is>
      </c>
      <c r="C20" s="4" t="inlineStr">
        <is>
          <t xml:space="preserve"> </t>
        </is>
      </c>
      <c r="D20" s="4" t="inlineStr">
        <is>
          <t xml:space="preserve"> </t>
        </is>
      </c>
      <c r="E20" s="4" t="inlineStr">
        <is>
          <t xml:space="preserve"> </t>
        </is>
      </c>
      <c r="F20" s="6" t="n">
        <v>-80600000</v>
      </c>
      <c r="G20" s="6" t="n">
        <v>-160500000</v>
      </c>
      <c r="H20" s="6" t="n">
        <v>-147300000</v>
      </c>
    </row>
    <row r="21">
      <c r="A21" s="4" t="inlineStr">
        <is>
          <t>PEO Name</t>
        </is>
      </c>
      <c r="B21" s="4" t="inlineStr">
        <is>
          <t>Kurt Schmidt</t>
        </is>
      </c>
      <c r="C21" s="4" t="inlineStr">
        <is>
          <t>Kurt Schmidt</t>
        </is>
      </c>
      <c r="D21" s="4" t="inlineStr">
        <is>
          <t>Michael Gorenstein</t>
        </is>
      </c>
      <c r="E21" s="4" t="inlineStr">
        <is>
          <t>Michael Gorenstein</t>
        </is>
      </c>
      <c r="F21" s="4" t="inlineStr">
        <is>
          <t xml:space="preserve"> </t>
        </is>
      </c>
      <c r="G21" s="4" t="inlineStr">
        <is>
          <t>Kurt Schmidt</t>
        </is>
      </c>
      <c r="H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 Name</t>
        </is>
      </c>
      <c r="B24" s="4" t="inlineStr">
        <is>
          <t xml:space="preserve"> </t>
        </is>
      </c>
      <c r="C24" s="4" t="inlineStr">
        <is>
          <t xml:space="preserve"> </t>
        </is>
      </c>
      <c r="D24" s="4" t="inlineStr">
        <is>
          <t xml:space="preserve"> </t>
        </is>
      </c>
      <c r="E24" s="4" t="inlineStr">
        <is>
          <t xml:space="preserve"> </t>
        </is>
      </c>
      <c r="F24" s="4" t="inlineStr">
        <is>
          <t>Net revenue</t>
        </is>
      </c>
      <c r="G24" s="4" t="inlineStr">
        <is>
          <t xml:space="preserve"> </t>
        </is>
      </c>
      <c r="H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asure Name</t>
        </is>
      </c>
      <c r="B27" s="4" t="inlineStr">
        <is>
          <t xml:space="preserve"> </t>
        </is>
      </c>
      <c r="C27" s="4" t="inlineStr">
        <is>
          <t xml:space="preserve"> </t>
        </is>
      </c>
      <c r="D27" s="4" t="inlineStr">
        <is>
          <t xml:space="preserve"> </t>
        </is>
      </c>
      <c r="E27" s="4" t="inlineStr">
        <is>
          <t xml:space="preserve"> </t>
        </is>
      </c>
      <c r="F27" s="4" t="inlineStr">
        <is>
          <t>Adjusted EBITDA</t>
        </is>
      </c>
      <c r="G27" s="4" t="inlineStr">
        <is>
          <t xml:space="preserve"> </t>
        </is>
      </c>
      <c r="H27" s="4" t="inlineStr">
        <is>
          <t xml:space="preserve"> </t>
        </is>
      </c>
    </row>
    <row r="28">
      <c r="A28" s="4" t="inlineStr">
        <is>
          <t>Non-GAAP Measure Description [Text Block]</t>
        </is>
      </c>
      <c r="B28" s="4" t="inlineStr">
        <is>
          <t xml:space="preserve"> </t>
        </is>
      </c>
      <c r="C28" s="4" t="inlineStr">
        <is>
          <t xml:space="preserve"> </t>
        </is>
      </c>
      <c r="D28" s="4" t="inlineStr">
        <is>
          <t xml:space="preserve"> </t>
        </is>
      </c>
      <c r="E28" s="4" t="inlineStr">
        <is>
          <t xml:space="preserve"> </t>
        </is>
      </c>
      <c r="F28" s="4" t="inlineStr">
        <is>
          <t>(5)
We determined Adjusted EBITDA to be the most important financial performance measure used to link Company performance to
“compensation actually paid” to our CEOs and Non-CEO NEOs in 2022, as required pursuant to Item 402(v) of Regulation S-K. This performance measure may not have been the most important financial performance measure for years 2021 and
2020 and we may determine a different financial performance measure to be the most important financial performance measure in future years. Adjusted EBITDA is a non- GAAP financial measure. A reconciliation of Adjusted EBITDA to net
income (loss) is included in Appendix B.</t>
        </is>
      </c>
      <c r="G28" s="4" t="inlineStr">
        <is>
          <t xml:space="preserve"> </t>
        </is>
      </c>
      <c r="H28" s="4" t="inlineStr">
        <is>
          <t xml:space="preserve"> </t>
        </is>
      </c>
    </row>
    <row r="29">
      <c r="A29" s="4" t="inlineStr">
        <is>
          <t>Michael Gorenste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O Total Compensation Amount</t>
        </is>
      </c>
      <c r="B31" s="4" t="inlineStr">
        <is>
          <t xml:space="preserve"> </t>
        </is>
      </c>
      <c r="C31" s="4" t="inlineStr">
        <is>
          <t xml:space="preserve"> </t>
        </is>
      </c>
      <c r="D31" s="4" t="inlineStr">
        <is>
          <t xml:space="preserve"> </t>
        </is>
      </c>
      <c r="E31" s="4" t="inlineStr">
        <is>
          <t xml:space="preserve"> </t>
        </is>
      </c>
      <c r="F31" s="5" t="n">
        <v>16493280</v>
      </c>
      <c r="G31" s="4" t="inlineStr">
        <is>
          <t xml:space="preserve"> </t>
        </is>
      </c>
      <c r="H31" s="5" t="n">
        <v>1084540</v>
      </c>
    </row>
    <row r="32">
      <c r="A32" s="4" t="inlineStr">
        <is>
          <t>PEO Actually Paid Compensation Amount</t>
        </is>
      </c>
      <c r="B32" s="4" t="inlineStr">
        <is>
          <t xml:space="preserve"> </t>
        </is>
      </c>
      <c r="C32" s="4" t="inlineStr">
        <is>
          <t xml:space="preserve"> </t>
        </is>
      </c>
      <c r="D32" s="4" t="inlineStr">
        <is>
          <t xml:space="preserve"> </t>
        </is>
      </c>
      <c r="E32" s="4" t="inlineStr">
        <is>
          <t xml:space="preserve"> </t>
        </is>
      </c>
      <c r="F32" s="6" t="n">
        <v>12995516</v>
      </c>
      <c r="G32" s="4" t="inlineStr">
        <is>
          <t xml:space="preserve"> </t>
        </is>
      </c>
      <c r="H32" s="6" t="n">
        <v>-1768145</v>
      </c>
    </row>
    <row r="33">
      <c r="A33" s="4" t="inlineStr">
        <is>
          <t>Kurt Schmid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O Total Compensation Amount</t>
        </is>
      </c>
      <c r="B35" s="4" t="inlineStr">
        <is>
          <t xml:space="preserve"> </t>
        </is>
      </c>
      <c r="C35" s="4" t="inlineStr">
        <is>
          <t xml:space="preserve"> </t>
        </is>
      </c>
      <c r="D35" s="4" t="inlineStr">
        <is>
          <t xml:space="preserve"> </t>
        </is>
      </c>
      <c r="E35" s="4" t="inlineStr">
        <is>
          <t xml:space="preserve"> </t>
        </is>
      </c>
      <c r="F35" s="6" t="n">
        <v>727990</v>
      </c>
      <c r="G35" s="5" t="n">
        <v>2495028</v>
      </c>
      <c r="H35" s="6" t="n">
        <v>10115216</v>
      </c>
    </row>
    <row r="36">
      <c r="A36" s="4" t="inlineStr">
        <is>
          <t>PEO Actually Paid Compensation Amount</t>
        </is>
      </c>
      <c r="B36" s="4" t="inlineStr">
        <is>
          <t xml:space="preserve"> </t>
        </is>
      </c>
      <c r="C36" s="4" t="inlineStr">
        <is>
          <t xml:space="preserve"> </t>
        </is>
      </c>
      <c r="D36" s="4" t="inlineStr">
        <is>
          <t xml:space="preserve"> </t>
        </is>
      </c>
      <c r="E36" s="4" t="inlineStr">
        <is>
          <t xml:space="preserve"> </t>
        </is>
      </c>
      <c r="F36" s="6" t="n">
        <v>-1573160</v>
      </c>
      <c r="G36" s="6" t="n">
        <v>-4407520</v>
      </c>
      <c r="H36" s="6" t="n">
        <v>12834616</v>
      </c>
    </row>
    <row r="37">
      <c r="A37" s="4" t="inlineStr">
        <is>
          <t>PEO [Member] | Michael Gorenstein [Member] | Grant Date Fair Value of Equity Awards Granted in Fiscal Ye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6" t="n">
        <v>13656406</v>
      </c>
      <c r="G39" s="4" t="inlineStr">
        <is>
          <t xml:space="preserve"> </t>
        </is>
      </c>
      <c r="H39" s="6" t="n">
        <v>0</v>
      </c>
    </row>
    <row r="40">
      <c r="A40" s="4" t="inlineStr">
        <is>
          <t>PEO [Member] | Michael Gorenstein [Member] | Fair Value of Awards Granted in Year and Unvested at End of Yea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9605990</v>
      </c>
      <c r="G42" s="4" t="inlineStr">
        <is>
          <t xml:space="preserve"> </t>
        </is>
      </c>
      <c r="H42" s="6" t="n">
        <v>0</v>
      </c>
    </row>
    <row r="43">
      <c r="A43" s="4" t="inlineStr">
        <is>
          <t>PEO [Member] | Michael Gorenstein [Member] | Fair Value at Vesting of Awards Granted in Year that Vested During the Yea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552652</v>
      </c>
      <c r="G45" s="4" t="inlineStr">
        <is>
          <t xml:space="preserve"> </t>
        </is>
      </c>
      <c r="H45" s="6" t="n">
        <v>0</v>
      </c>
    </row>
    <row r="46">
      <c r="A46" s="4" t="inlineStr">
        <is>
          <t>PEO [Member] | Michael Gorenstein [Member] | Change in Fair Value of Awards Granted in Prior Year Through End of Year or Vesting D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6" t="n">
        <v>-1924493</v>
      </c>
    </row>
    <row r="49">
      <c r="A49" s="4" t="inlineStr">
        <is>
          <t>PEO [Member] | Michael Gorenstein [Member] | Change in Fair Value at Vesting of Awards Granted in Prior Year that Vested During Current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6" t="n">
        <v>-928192</v>
      </c>
    </row>
    <row r="52">
      <c r="A52" s="4" t="inlineStr">
        <is>
          <t>PEO [Member] | Kurt Schmidt [Member] | Grant Date Fair Value of Equity Awards Granted in Fiscal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6" t="n">
        <v>0</v>
      </c>
      <c r="G54" s="6" t="n">
        <v>1300000</v>
      </c>
      <c r="H54" s="6" t="n">
        <v>9725600</v>
      </c>
    </row>
    <row r="55">
      <c r="A55" s="4" t="inlineStr">
        <is>
          <t>PEO [Member] | Kurt Schmidt [Member] | Fair Value of Awards Granted in Year and Unvested at End of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4" t="inlineStr">
        <is>
          <t xml:space="preserve"> </t>
        </is>
      </c>
      <c r="F57" s="6" t="n">
        <v>0</v>
      </c>
      <c r="G57" s="6" t="n">
        <v>487652</v>
      </c>
      <c r="H57" s="6" t="n">
        <v>12445000</v>
      </c>
    </row>
    <row r="58">
      <c r="A58" s="4" t="inlineStr">
        <is>
          <t>PEO [Member] | Kurt Schmidt [Member] | Fair Value at Vesting of Awards Granted in Year that Vested During the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c r="G60" s="6" t="n">
        <v>0</v>
      </c>
      <c r="H60" s="6" t="n">
        <v>0</v>
      </c>
    </row>
    <row r="61">
      <c r="A61" s="4" t="inlineStr">
        <is>
          <t>PEO [Member] | Kurt Schmidt [Member] | Change in Fair Value of Awards Granted in Prior Year Through End of Year or Vesting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22665</v>
      </c>
      <c r="G63" s="6" t="n">
        <v>-5695000</v>
      </c>
      <c r="H63" s="6" t="n">
        <v>0</v>
      </c>
    </row>
    <row r="64">
      <c r="A64" s="4" t="inlineStr">
        <is>
          <t>PEO [Member] | Kurt Schmidt [Member] | Change in Fair Value at Vesting of Awards Granted in Prior Year that Vested During Current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2278485</v>
      </c>
      <c r="G66" s="6" t="n">
        <v>-395200</v>
      </c>
      <c r="H66" s="6" t="n">
        <v>0</v>
      </c>
    </row>
    <row r="67">
      <c r="A67" s="4" t="inlineStr">
        <is>
          <t>Non-PEO NEO [Member] | Grant Date Fair Value of Equity Awards Granted in Fiscal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402953</v>
      </c>
      <c r="G69" s="6" t="n">
        <v>968680</v>
      </c>
      <c r="H69" s="6" t="n">
        <v>259331</v>
      </c>
    </row>
    <row r="70">
      <c r="A70" s="4" t="inlineStr">
        <is>
          <t>Non-PEO NEO [Member] | Fair Value of Equity Awards Granted in Prior Fiscal Year and Forfeited in Current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116810</v>
      </c>
      <c r="G72" s="6" t="n">
        <v>0</v>
      </c>
      <c r="H72" s="6" t="n">
        <v>0</v>
      </c>
    </row>
    <row r="73">
      <c r="A73" s="4" t="inlineStr">
        <is>
          <t>Non-PEO NEO [Member] | Fair Value of Awards Granted in Year and Unvested at End of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4" t="inlineStr">
        <is>
          <t xml:space="preserve"> </t>
        </is>
      </c>
      <c r="F75" s="6" t="n">
        <v>190426</v>
      </c>
      <c r="G75" s="6" t="n">
        <v>334932</v>
      </c>
      <c r="H75" s="6" t="n">
        <v>315558</v>
      </c>
    </row>
    <row r="76">
      <c r="A76" s="4" t="inlineStr">
        <is>
          <t>Non-PEO NEO [Member] | Fair Value at Vesting of Awards Granted in Year that Vested During the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4" t="inlineStr">
        <is>
          <t xml:space="preserve"> </t>
        </is>
      </c>
      <c r="F78" s="6" t="n">
        <v>19520</v>
      </c>
      <c r="G78" s="6" t="n">
        <v>38850</v>
      </c>
      <c r="H78" s="6" t="n">
        <v>0</v>
      </c>
    </row>
    <row r="79">
      <c r="A79" s="4" t="inlineStr">
        <is>
          <t>Non-PEO NEO [Member] | Change in Fair Value of Awards Granted in Prior Year Through End of Year or Vesting D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4" t="inlineStr">
        <is>
          <t xml:space="preserve"> </t>
        </is>
      </c>
      <c r="F81" s="6" t="n">
        <v>-18642</v>
      </c>
      <c r="G81" s="6" t="n">
        <v>-113636</v>
      </c>
      <c r="H81" s="6" t="n">
        <v>-73337</v>
      </c>
    </row>
    <row r="82">
      <c r="A82" s="4" t="inlineStr">
        <is>
          <t>Non-PEO NEO [Member] | Change in Fair Value at Vesting of Awards Granted in Prior Year that Vested During Current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4" t="inlineStr">
        <is>
          <t xml:space="preserve"> </t>
        </is>
      </c>
      <c r="F84" s="5" t="n">
        <v>-225875</v>
      </c>
      <c r="G84" s="5" t="n">
        <v>6844</v>
      </c>
      <c r="H84" s="5" t="n">
        <v>-51279</v>
      </c>
    </row>
  </sheetData>
  <mergeCells count="2">
    <mergeCell ref="A1:A2"/>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40Z</dcterms:created>
  <dcterms:modified xmlns:dcterms="http://purl.org/dc/terms/" xmlns:xsi="http://www.w3.org/2001/XMLSchema-instance" xsi:type="dcterms:W3CDTF">2023-04-28T20:01:40Z</dcterms:modified>
</cp:coreProperties>
</file>